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BANCORP /NC/</t>
        </is>
      </c>
    </row>
    <row r="8">
      <c r="A8" s="4" t="inlineStr">
        <is>
          <t>Entity Central Index Key</t>
        </is>
      </c>
      <c r="B8" s="4" t="inlineStr">
        <is>
          <t>00008115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 Year Summary Compensation Average Average Value of initial fixed Net income Earnings TSR TSR of (1) (2) (3) (4) (5) (6) (7) (8) 2022 $ 1,447,218 1,458,526 1,181,903 1,109,127 115.15 98.38 146,936 4.12 2021 $ 1,487,248 1,902,979 1,205,843 1,310,533 120.15 118.61 95,644 3.19 2020 $ 1,119,910 1,134,381 1,032,474 974,607 87.28 87.24 81,477 2.81
(1) The dollar amounts in column 1 are the amounts of total compensation reported
for our PEO, Mr. Richard Moore for each corresponding year in the “Total” column of the SCT in each applicable year. Mr. Moore
has served as our PEO during 2020, 2021 and 2022.
(2) The dollar amount reported in column 2 represents the amount of Compensation Actually Paid to our PEO as computed in accordance with Item 402(v) of Regulation S-K (referenced to herein as “CAP”). The following adjustments were made to the Total Compensation as presented in the SCT for each year to determine the CAP.
(3) The dollar amounts reported in column 3 represent the average of the amounts reported for the Other NEOs as a group (excluding our
PEO) in the “Total” column of the Summary Compensation Table in each applicable year. The names of each of the Other NEOs
included for purposes of calculating the average amounts in each applicable year are as follows: (i) for 2022, Michael G. Mayer, Elizabeth
B. Bostian, and Gregory A. Currie, Jr.; for 2021, Michael G. Mayer, Eric P. Credle, Elizabeth B. Bostian, and Gregory A. Currie, Jr.;
and (ii) for 2020, Michael G. Mayer and Eric P. Credle.
(4) The dollar amounts reported in column 4 represent the average amount of CAP to the Other NEOs as a group (excluding our PEO), as computed
in accordance with Item 402(v) of Regulation S-K. The dollar amounts do not reflect the actual average amount of compensation earned by
or paid to the Other NEOs as a group during the applicable year. As presented in the SCT, the following adjustments were made to the average
total compensation for the Other NEOs as a group for each year to determine the CAP:
(5) Cumulative Total Shareholder Return (“TSR”) is calculated by dividing (i) the sum of (A) the cumulative amount of dividends
for the measurement period, assuming dividend reinvestment, and (B) the difference between the Company’s share price at the end
and the beginning of the measurement period, by (ii)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US BMI Banks Industry Group Index.
(7) The dollar amounts reported represent the amount of net income reflected in the Company’s audited financial statements for the
applicable year.
(8) For purposes of our incentive compensation plans, earnings per share - diluted (which we define as “EPS”) is calculated
by dividing the Company’s net income available to common shareholders for the applicable year, by the average number of fully diluted
common shares outstanding during the year. While the Company uses numerous financial and non-financial performance measures for the purpose
of evaluating performance for the Company’s compensation programs, the Company has determined that EPS is the financial performance
measure that, in the Company’s assessment, represents the most important performance measure (that is not otherwise required to
be disclosed in the table above) used by the Company to link compensation actually paid to the Company’s NEOs, for the most recently
completed fiscal year, to Company performance.</t>
        </is>
      </c>
      <c r="D4" s="4" t="inlineStr">
        <is>
          <t xml:space="preserve"> </t>
        </is>
      </c>
      <c r="E4" s="4" t="inlineStr">
        <is>
          <t xml:space="preserve"> </t>
        </is>
      </c>
    </row>
    <row r="5">
      <c r="A5" s="4" t="inlineStr">
        <is>
          <t>PEO Total Compensation Amount</t>
        </is>
      </c>
      <c r="B5" s="4" t="inlineStr">
        <is>
          <t>[1]</t>
        </is>
      </c>
      <c r="C5" s="5" t="n">
        <v>1447218</v>
      </c>
      <c r="D5" s="5" t="n">
        <v>1487248</v>
      </c>
      <c r="E5" s="5" t="n">
        <v>1119910</v>
      </c>
    </row>
    <row r="6">
      <c r="A6" s="4" t="inlineStr">
        <is>
          <t>PEO Actually Paid Compensation Amount</t>
        </is>
      </c>
      <c r="B6" s="4" t="inlineStr">
        <is>
          <t>[2]</t>
        </is>
      </c>
      <c r="C6" s="5" t="n">
        <v>1458526</v>
      </c>
      <c r="D6" s="6" t="n">
        <v>1902979</v>
      </c>
      <c r="E6" s="6" t="n">
        <v>1134381</v>
      </c>
    </row>
    <row r="7">
      <c r="A7" s="4" t="inlineStr">
        <is>
          <t>Adjustment To PEO Compensation, Footnote [Text Block]</t>
        </is>
      </c>
      <c r="C7" s="4" t="inlineStr">
        <is>
          <t xml:space="preserve"> Year Reported Reported Value Stock Award Compensation 2022 $ 1,447,218 $ (670,600 ) $ 681,908 $ 1,458,526 2021 $ 1,487,248 $ (674,320 ) $ 1,090,051 $ 1,902,979 2020 $ 1,119,910 $ (541,840 ) $ 556,311 $ 1,134,381
(a) Represents the deduction from the “Average Reported Summary Compensation Table Total for Other NEOs” column for the total
grant date fair value of equity award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Fair Value of Fair Value of Change in Fair Total 2022 $ 583,052 $ 186,097 $ (87,241 ) $ 681,908 2021 $ 559,841 $ 186,446 $ 343,764 $ 1,090,051 2020 $ 564,521 $ 137,959 $ (146,169 ) $ 556,311 </t>
        </is>
      </c>
      <c r="D7" s="4" t="inlineStr">
        <is>
          <t xml:space="preserve"> </t>
        </is>
      </c>
      <c r="E7" s="4" t="inlineStr">
        <is>
          <t xml:space="preserve"> </t>
        </is>
      </c>
    </row>
    <row r="8">
      <c r="A8" s="4" t="inlineStr">
        <is>
          <t>Non-PEO NEO Average Total Compensation Amount</t>
        </is>
      </c>
      <c r="B8" s="4" t="inlineStr">
        <is>
          <t>[3]</t>
        </is>
      </c>
      <c r="C8" s="5" t="n">
        <v>1181903</v>
      </c>
      <c r="D8" s="6" t="n">
        <v>1205843</v>
      </c>
      <c r="E8" s="6" t="n">
        <v>1032474</v>
      </c>
    </row>
    <row r="9">
      <c r="A9" s="4" t="inlineStr">
        <is>
          <t>Non-PEO NEO Average Compensation Actually Paid Amount</t>
        </is>
      </c>
      <c r="B9" s="4" t="inlineStr">
        <is>
          <t>[4]</t>
        </is>
      </c>
      <c r="C9" s="5" t="n">
        <v>1109127</v>
      </c>
      <c r="D9" s="6" t="n">
        <v>1310533</v>
      </c>
      <c r="E9" s="6" t="n">
        <v>974607</v>
      </c>
    </row>
    <row r="10">
      <c r="A10" s="4" t="inlineStr">
        <is>
          <t>Adjustment to Non-PEO NEO Compensation Footnote [Text Block]</t>
        </is>
      </c>
      <c r="C10" s="4" t="inlineStr">
        <is>
          <t xml:space="preserve"> Year Average Average Average Stock Average Average 2022 $ 1,181,903 $ (466,094 ) $ 393,318 $ — $ 1,109,127 2021 $ 1,205,843 $ (278,195 ) $ 382,885 $ — $ 1,310,533 2020 $ 1,032,474 $ (314,705) $ 330,838 $ (74,000 ) $ 974,607
(a) Represents the deduction from the “Average Reported Summary Compensation Table Total for Other NEOs” column for the total
grant date fair value of equity award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Fair Value of Fair Value of Change in Fair Total 2022 $ 332,938 $ 112,184 $ (51,804 ) $ 393,318 2021 $ 189,254 $ 69,449 $ 124,183 $ 382,885 2020 $ 284,713 $ 109,846 $ (63,721 ) $ 330,838
(c) Reflects subtraction of the aggregate change in the actuarial present value of Mr. Credel’s accumulated benefits under the pension
plan as reported for him in the “Change in Pension Value and Nonqualified Deferred Compensation Earnings” column of the Summary
Compensation Table for prior years. It is not included in this document as Mr. Credel is no longer an NEO.</t>
        </is>
      </c>
      <c r="D10" s="4" t="inlineStr">
        <is>
          <t xml:space="preserve"> </t>
        </is>
      </c>
      <c r="E10" s="4" t="inlineStr">
        <is>
          <t xml:space="preserve"> </t>
        </is>
      </c>
    </row>
    <row r="11">
      <c r="A11" s="4" t="inlineStr">
        <is>
          <t>Compensation Actually Paid vs. Total Shareholder Return [Text Block]</t>
        </is>
      </c>
      <c r="D11" s="4" t="inlineStr">
        <is>
          <t xml:space="preserve"> </t>
        </is>
      </c>
      <c r="E11" s="4" t="inlineStr">
        <is>
          <t xml:space="preserve"> </t>
        </is>
      </c>
    </row>
    <row r="12">
      <c r="A12" s="4" t="inlineStr">
        <is>
          <t>Compensation Actually Paid vs. Net Income [Text Block]</t>
        </is>
      </c>
      <c r="D12" s="4" t="inlineStr">
        <is>
          <t xml:space="preserve"> </t>
        </is>
      </c>
      <c r="E12" s="4" t="inlineStr">
        <is>
          <t xml:space="preserve"> </t>
        </is>
      </c>
    </row>
    <row r="13">
      <c r="A13" s="4" t="inlineStr">
        <is>
          <t>Compensation Actually Paid vs. Company Selected Measure [Text Block]</t>
        </is>
      </c>
      <c r="D13" s="4" t="inlineStr">
        <is>
          <t xml:space="preserve"> </t>
        </is>
      </c>
      <c r="E13" s="4" t="inlineStr">
        <is>
          <t xml:space="preserve"> </t>
        </is>
      </c>
    </row>
    <row r="14">
      <c r="A14" s="4" t="inlineStr">
        <is>
          <t>Total Shareholder Return Vs Peer Group [Text Block]</t>
        </is>
      </c>
      <c r="C14" s="4" t="inlineStr">
        <is>
          <t>Cumulative Total Shareholder Return (“TSR”) is calculated by dividing (i) the sum of (A) the cumulative amount of dividends
for the measurement period, assuming dividend reinvestment, and (B) the difference between the Company’s share price at the end
and the beginning of the measurement period, by (ii) the Company’s share price at the beginning of the measurement period.</t>
        </is>
      </c>
      <c r="D14" s="4" t="inlineStr">
        <is>
          <t xml:space="preserve"> </t>
        </is>
      </c>
      <c r="E14" s="4" t="inlineStr">
        <is>
          <t xml:space="preserve"> </t>
        </is>
      </c>
    </row>
    <row r="15">
      <c r="A15" s="4" t="inlineStr">
        <is>
          <t>Total Shareholder Return Amount</t>
        </is>
      </c>
      <c r="B15" s="4" t="inlineStr">
        <is>
          <t>[5]</t>
        </is>
      </c>
      <c r="C15" s="7" t="n">
        <v>115.15</v>
      </c>
      <c r="D15" s="8" t="n">
        <v>120.15</v>
      </c>
      <c r="E15" s="8" t="n">
        <v>87.28</v>
      </c>
    </row>
    <row r="16">
      <c r="A16" s="4" t="inlineStr">
        <is>
          <t>Peer Group Total Shareholder Return Amount</t>
        </is>
      </c>
      <c r="B16" s="4" t="inlineStr">
        <is>
          <t>[6]</t>
        </is>
      </c>
      <c r="C16" s="8" t="n">
        <v>98.38</v>
      </c>
      <c r="D16" s="8" t="n">
        <v>118.61</v>
      </c>
      <c r="E16" s="8" t="n">
        <v>87.23999999999999</v>
      </c>
    </row>
    <row r="17">
      <c r="A17" s="4" t="inlineStr">
        <is>
          <t>Net Income (Loss)</t>
        </is>
      </c>
      <c r="B17" s="4" t="inlineStr">
        <is>
          <t>[7]</t>
        </is>
      </c>
      <c r="C17" s="5" t="n">
        <v>146936</v>
      </c>
      <c r="D17" s="5" t="n">
        <v>95644</v>
      </c>
      <c r="E17" s="5" t="n">
        <v>81477</v>
      </c>
    </row>
    <row r="18">
      <c r="A18" s="4" t="inlineStr">
        <is>
          <t>PEO Name</t>
        </is>
      </c>
      <c r="C18" s="4" t="inlineStr">
        <is>
          <t>Mr. Richard Moore</t>
        </is>
      </c>
      <c r="D18" s="4" t="inlineStr">
        <is>
          <t xml:space="preserve"> </t>
        </is>
      </c>
      <c r="E18" s="4" t="inlineStr">
        <is>
          <t xml:space="preserve"> </t>
        </is>
      </c>
    </row>
    <row r="19">
      <c r="A19" s="4" t="inlineStr">
        <is>
          <t>Measure [Axis]: 1</t>
        </is>
      </c>
      <c r="C19" s="4" t="inlineStr">
        <is>
          <t xml:space="preserve"> </t>
        </is>
      </c>
      <c r="D19" s="4" t="inlineStr">
        <is>
          <t xml:space="preserve"> </t>
        </is>
      </c>
      <c r="E19" s="4" t="inlineStr">
        <is>
          <t xml:space="preserve"> </t>
        </is>
      </c>
    </row>
    <row r="20">
      <c r="A20" s="3" t="inlineStr">
        <is>
          <t>Pay vs Performance Disclosure [Table]</t>
        </is>
      </c>
      <c r="C20" s="4" t="inlineStr">
        <is>
          <t xml:space="preserve"> </t>
        </is>
      </c>
      <c r="D20" s="4" t="inlineStr">
        <is>
          <t xml:space="preserve"> </t>
        </is>
      </c>
      <c r="E20" s="4" t="inlineStr">
        <is>
          <t xml:space="preserve"> </t>
        </is>
      </c>
    </row>
    <row r="21">
      <c r="A21" s="4" t="inlineStr">
        <is>
          <t>Other Performance Measure Amount</t>
        </is>
      </c>
      <c r="B21" s="4" t="inlineStr">
        <is>
          <t>[8]</t>
        </is>
      </c>
      <c r="C21" s="8" t="n">
        <v>4.12</v>
      </c>
      <c r="D21" s="4" t="inlineStr">
        <is>
          <t xml:space="preserve"> </t>
        </is>
      </c>
      <c r="E21" s="4" t="inlineStr">
        <is>
          <t xml:space="preserve"> </t>
        </is>
      </c>
    </row>
    <row r="22">
      <c r="A22" s="4" t="inlineStr">
        <is>
          <t>Measure [Axis]: 2</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Other Performance Measure Amount</t>
        </is>
      </c>
      <c r="B24" s="4" t="inlineStr">
        <is>
          <t>[8]</t>
        </is>
      </c>
      <c r="C24" s="4" t="inlineStr">
        <is>
          <t xml:space="preserve"> </t>
        </is>
      </c>
      <c r="D24" s="8" t="n">
        <v>3.19</v>
      </c>
      <c r="E24" s="4" t="inlineStr">
        <is>
          <t xml:space="preserve"> </t>
        </is>
      </c>
    </row>
    <row r="25">
      <c r="A25" s="4" t="inlineStr">
        <is>
          <t>Measure [Axis]: 3</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Other Performance Measure Amount</t>
        </is>
      </c>
      <c r="B27" s="4" t="inlineStr">
        <is>
          <t>[8]</t>
        </is>
      </c>
      <c r="C27" s="4" t="inlineStr">
        <is>
          <t xml:space="preserve"> </t>
        </is>
      </c>
      <c r="D27" s="4" t="inlineStr">
        <is>
          <t xml:space="preserve"> </t>
        </is>
      </c>
      <c r="E27" s="8" t="n">
        <v>2.81</v>
      </c>
    </row>
    <row r="28">
      <c r="A28" s="4" t="inlineStr">
        <is>
          <t>Measure [Axis]: 4</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C30" s="4" t="inlineStr">
        <is>
          <t>earnings per share - diluted</t>
        </is>
      </c>
      <c r="D30" s="4" t="inlineStr">
        <is>
          <t xml:space="preserve"> </t>
        </is>
      </c>
      <c r="E30" s="4" t="inlineStr">
        <is>
          <t xml:space="preserve"> </t>
        </is>
      </c>
    </row>
    <row r="31">
      <c r="A31" s="4" t="inlineStr">
        <is>
          <t>Fair Value of Stock Awards Issued for Current Year and Received in Current Year [Member]</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Adjustment to Compensation Amount</t>
        </is>
      </c>
      <c r="C33" s="4" t="inlineStr">
        <is>
          <t xml:space="preserve"> </t>
        </is>
      </c>
      <c r="D33" s="5" t="n">
        <v>559841</v>
      </c>
      <c r="E33" s="5" t="n">
        <v>564521</v>
      </c>
    </row>
    <row r="34">
      <c r="A34" s="4" t="inlineStr">
        <is>
          <t>Fair Value of Stock Awards Issued in Prior Year and Received in Current Year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4" t="inlineStr">
        <is>
          <t xml:space="preserve"> </t>
        </is>
      </c>
      <c r="D36" s="6" t="n">
        <v>186446</v>
      </c>
      <c r="E36" s="6" t="n">
        <v>137959</v>
      </c>
    </row>
    <row r="37">
      <c r="A37" s="4" t="inlineStr">
        <is>
          <t>Change in Fair Value of Stock Awards Issued in and Received in Prior Years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4" t="inlineStr">
        <is>
          <t xml:space="preserve"> </t>
        </is>
      </c>
      <c r="D39" s="6" t="n">
        <v>343764</v>
      </c>
      <c r="E39" s="6" t="n">
        <v>-146169</v>
      </c>
    </row>
    <row r="40">
      <c r="A40" s="4" t="inlineStr">
        <is>
          <t>PEO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PEO Total Compensation Amount</t>
        </is>
      </c>
      <c r="C42" s="5" t="n">
        <v>1447218</v>
      </c>
      <c r="D42" s="6" t="n">
        <v>1487248</v>
      </c>
      <c r="E42" s="6" t="n">
        <v>1119910</v>
      </c>
    </row>
    <row r="43">
      <c r="A43" s="4" t="inlineStr">
        <is>
          <t>PEO Actually Paid Compensation Amount</t>
        </is>
      </c>
      <c r="C43" s="6" t="n">
        <v>1458526</v>
      </c>
      <c r="D43" s="6" t="n">
        <v>1902979</v>
      </c>
      <c r="E43" s="6" t="n">
        <v>1134381</v>
      </c>
    </row>
    <row r="44">
      <c r="A44" s="4" t="inlineStr">
        <is>
          <t>PEO [Member] | Current Year Stock Award Adjustment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B46" s="4" t="inlineStr">
        <is>
          <t>[9]</t>
        </is>
      </c>
      <c r="C46" s="6" t="n">
        <v>-670600</v>
      </c>
      <c r="D46" s="6" t="n">
        <v>-674320</v>
      </c>
      <c r="E46" s="6" t="n">
        <v>-541840</v>
      </c>
    </row>
    <row r="47">
      <c r="A47" s="4" t="inlineStr">
        <is>
          <t>PEO [Member] | Prior Year Stock Award Adjustment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B49" s="4" t="inlineStr">
        <is>
          <t>[10]</t>
        </is>
      </c>
      <c r="C49" s="6" t="n">
        <v>681908</v>
      </c>
      <c r="D49" s="6" t="n">
        <v>1090051</v>
      </c>
      <c r="E49" s="6" t="n">
        <v>556311</v>
      </c>
    </row>
    <row r="50">
      <c r="A50" s="4" t="inlineStr">
        <is>
          <t>Other NEO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Non-PEO NEO Average Total Compensation Amount</t>
        </is>
      </c>
      <c r="C52" s="6" t="n">
        <v>1181903</v>
      </c>
      <c r="D52" s="6" t="n">
        <v>1205843</v>
      </c>
      <c r="E52" s="6" t="n">
        <v>1032474</v>
      </c>
    </row>
    <row r="53">
      <c r="A53" s="4" t="inlineStr">
        <is>
          <t>Non-PEO NEO Average Compensation Actually Paid Amount</t>
        </is>
      </c>
      <c r="C53" s="6" t="n">
        <v>1109127</v>
      </c>
      <c r="D53" s="6" t="n">
        <v>1310533</v>
      </c>
      <c r="E53" s="6" t="n">
        <v>974607</v>
      </c>
    </row>
    <row r="54">
      <c r="A54" s="4" t="inlineStr">
        <is>
          <t>Other NEO [Member] | Current Year Stock Award Adjustment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B56" s="4" t="inlineStr">
        <is>
          <t>[11]</t>
        </is>
      </c>
      <c r="C56" s="6" t="n">
        <v>-466094</v>
      </c>
      <c r="D56" s="6" t="n">
        <v>-278195</v>
      </c>
      <c r="E56" s="6" t="n">
        <v>-314705</v>
      </c>
    </row>
    <row r="57">
      <c r="A57" s="4" t="inlineStr">
        <is>
          <t>Other NEO [Member] | Prior Year Stock Award Adjustment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B59" s="4" t="inlineStr">
        <is>
          <t>[12]</t>
        </is>
      </c>
      <c r="C59" s="6" t="n">
        <v>393318</v>
      </c>
      <c r="D59" s="6" t="n">
        <v>382885</v>
      </c>
      <c r="E59" s="6" t="n">
        <v>330838</v>
      </c>
    </row>
    <row r="60">
      <c r="A60" s="4" t="inlineStr">
        <is>
          <t>Other NEO [Member] | Total Pension Adjustments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B62" s="4" t="inlineStr">
        <is>
          <t>[13]</t>
        </is>
      </c>
      <c r="C62" s="4" t="inlineStr">
        <is>
          <t xml:space="preserve"> </t>
        </is>
      </c>
      <c r="D62" s="4" t="inlineStr">
        <is>
          <t xml:space="preserve"> </t>
        </is>
      </c>
      <c r="E62" s="6" t="n">
        <v>-74000</v>
      </c>
    </row>
    <row r="63">
      <c r="A63" s="4" t="inlineStr">
        <is>
          <t>PEO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681908</v>
      </c>
      <c r="D65" s="6" t="n">
        <v>1090051</v>
      </c>
      <c r="E65" s="6" t="n">
        <v>556311</v>
      </c>
    </row>
    <row r="66">
      <c r="A66" s="4" t="inlineStr">
        <is>
          <t>PEO [Member] | Fair Value of Stock Awards Issued for Current Year and Received in Current Year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583052</v>
      </c>
      <c r="D68" s="4" t="inlineStr">
        <is>
          <t xml:space="preserve"> </t>
        </is>
      </c>
      <c r="E68" s="4" t="inlineStr">
        <is>
          <t xml:space="preserve"> </t>
        </is>
      </c>
    </row>
    <row r="69">
      <c r="A69" s="4" t="inlineStr">
        <is>
          <t>PEO [Member] | Fair Value of Stock Awards Issued in Prior Year and Received in Current Year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186097</v>
      </c>
      <c r="D71" s="4" t="inlineStr">
        <is>
          <t xml:space="preserve"> </t>
        </is>
      </c>
      <c r="E71" s="4" t="inlineStr">
        <is>
          <t xml:space="preserve"> </t>
        </is>
      </c>
    </row>
    <row r="72">
      <c r="A72" s="4" t="inlineStr">
        <is>
          <t>PEO [Member] | Change in Fair Value of Stock Awards Issued in and Received in Prior Years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87241</v>
      </c>
      <c r="D74" s="4" t="inlineStr">
        <is>
          <t xml:space="preserve"> </t>
        </is>
      </c>
      <c r="E74" s="4" t="inlineStr">
        <is>
          <t xml:space="preserve"> </t>
        </is>
      </c>
    </row>
    <row r="75">
      <c r="A75" s="4" t="inlineStr">
        <is>
          <t>Other NEO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6" t="n">
        <v>393318</v>
      </c>
      <c r="D77" s="6" t="n">
        <v>382885</v>
      </c>
      <c r="E77" s="6" t="n">
        <v>330838</v>
      </c>
    </row>
    <row r="78">
      <c r="A78" s="4" t="inlineStr">
        <is>
          <t>Other NEO [Member] | Fair Value of Stock Awards Issued for Current Year and Received in Current Year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6" t="n">
        <v>332938</v>
      </c>
      <c r="D80" s="6" t="n">
        <v>189254</v>
      </c>
      <c r="E80" s="6" t="n">
        <v>284713</v>
      </c>
    </row>
    <row r="81">
      <c r="A81" s="4" t="inlineStr">
        <is>
          <t>Other NEO [Member] | Fair Value of Stock Awards Issued in Prior Year and Received in Current Year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6" t="n">
        <v>112184</v>
      </c>
      <c r="D83" s="6" t="n">
        <v>69449</v>
      </c>
      <c r="E83" s="6" t="n">
        <v>109846</v>
      </c>
    </row>
    <row r="84">
      <c r="A84" s="4" t="inlineStr">
        <is>
          <t>Other NEO [Member] | Change in Fair Value of Stock Awards Issued in and Received in Prior Years [Membe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5" t="n">
        <v>-51804</v>
      </c>
      <c r="D86" s="5" t="n">
        <v>124183</v>
      </c>
      <c r="E86" s="5" t="n">
        <v>-63721</v>
      </c>
    </row>
    <row r="87"/>
    <row r="88">
      <c r="A88" s="4" t="inlineStr">
        <is>
          <t xml:space="preserve">[1]The dollar amounts in column 1 are the amounts of total compensation reported
for our PEO, Mr. Richard Moore for each corresponding year in the “Total” column of the SCT in each applicable year. Mr. Moore
has served as our PEO during 2020, 2021 and 2022.[2](2)The dollar amount reported in column 2 represents the amount of Compensation Actually Paid to our PEO as computed in accordance with Item 402(v) of Regulation S-K (referenced to herein as “CAP”).[3]The dollar amounts reported in column 3 represent the average of the amounts reported for the Other NEOs as a group (excluding our
PEO) in the “Total” column of the Summary Compensation Table in each applicable year. The names of each of the Other NEOs
included for purposes of calculating the average amounts in each applicable year are as follows: (i) for 2022, Michael G. Mayer, Elizabeth
B. Bostian, and Gregory A. Currie, Jr.; for 2021, Michael G. Mayer, Eric P. Credle, Elizabeth B. Bostian, and Gregory A. Currie, Jr.;
and (ii) for 2020, Michael G. Mayer and Eric P. Credle.[4]The dollar amounts reported in column 4 represent the average amount of CAP to the Other NEOs as a group (excluding our PEO), as computed
in accordance with Item 402(v) of Regulation S-K. The dollar amounts do not reflect the actual average amount of compensation earned by
or paid to the Other NEOs as a group during the applicable year. As presented in the SCT, the following adjustments were made to the average
total compensation for the Other NEOs as a group for each year to determine the CAP:[5]Cumulative Total Shareholder Return (“TSR”) is calculated by dividing (i) the sum of (A) the cumulative amount of dividends
for the measurement period, assuming dividend reinvestment, and (B) the difference between the Company’s share price at the end
and the beginning of the measurement period, by (ii) the Company’s share price at the beginning of the measurement period.[6]Represents the weighted peer group TSR, weighted according to the respective companies’ stock market capitalization at the beginning
of each period for which a return is indicated. The peer group used for this purpose is the following published industry index: S&amp;P
US BMI Banks Industry Group Index.[7]The dollar amounts reported represent the amount of net income reflected in the Company’s audited financial statements for the
applicable year.[8]For purposes of our incentive compensation plans, earnings per share - diluted (which we define as “EPS”) is calculated
by dividing the Company’s net income available to common shareholders for the applicable year, by the average number of fully diluted
common shares outstanding during the year. While the Company uses numerous financial and non-financial performance measures for the purpose
of evaluating performance for the Company’s compensation programs, the Company has determined that EPS is the financial performance
measure that, in the Company’s assessment, represents the most important performance measure (that is not otherwise required to
be disclosed in the table above) used by the Company to link compensation actually paid to the Company’s NEOs, for the most recently
completed fiscal year, to Company performance.[9]Represents the deduction from the “Average Reported Summary Compensation Table Total for Other NEOs” column for the total
grant date fair value of equity award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t>
        </is>
      </c>
    </row>
  </sheetData>
  <mergeCells count="4">
    <mergeCell ref="A1:B2"/>
    <mergeCell ref="C1:E1"/>
    <mergeCell ref="A87:D87"/>
    <mergeCell ref="A88:D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9:02:42Z</dcterms:created>
  <dcterms:modified xmlns:dcterms="http://purl.org/dc/terms/" xmlns:xsi="http://www.w3.org/2001/XMLSchema-instance" xsi:type="dcterms:W3CDTF">2023-03-24T19:02:42Z</dcterms:modified>
</cp:coreProperties>
</file>